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2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INTERNATIONAL FUNDS, INC.</t>
        </is>
      </c>
      <c r="C6" s="4" t="inlineStr">
        <is>
          <t xml:space="preserve"> </t>
        </is>
      </c>
    </row>
    <row r="7">
      <c r="A7" s="4" t="inlineStr">
        <is>
          <t>Entity Central Index Key</t>
        </is>
      </c>
      <c r="B7" s="4" t="inlineStr">
        <is>
          <t>0000313212</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13194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lobal Industrials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RPGI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Global Industrials Fund - Investor Class $108 1.05%</t>
        </is>
      </c>
      <c r="C21" s="4" t="inlineStr">
        <is>
          <t xml:space="preserve"> </t>
        </is>
      </c>
    </row>
    <row r="22">
      <c r="A22" s="4" t="inlineStr">
        <is>
          <t>Expenses Paid, Amount</t>
        </is>
      </c>
      <c r="B22" s="5" t="n">
        <v>108</v>
      </c>
      <c r="C22" s="4" t="inlineStr">
        <is>
          <t xml:space="preserve"> </t>
        </is>
      </c>
    </row>
    <row r="23">
      <c r="A23" s="4" t="inlineStr">
        <is>
          <t>Expense Ratio, Percent</t>
        </is>
      </c>
      <c r="B23" s="6" t="n">
        <v>0.0105</v>
      </c>
      <c r="C23" s="4" t="inlineStr">
        <is>
          <t xml:space="preserve"> </t>
        </is>
      </c>
    </row>
    <row r="24">
      <c r="A24" s="4" t="inlineStr">
        <is>
          <t>Factors Affecting Performance [Text Block]</t>
        </is>
      </c>
      <c r="B24" s="4" t="inlineStr">
        <is>
          <t xml:space="preserve">What drove fund performance during the past 12 months? Global industrials stocks produced generally positive results for the 12-month reporting period, led by strong performance in the U.S. At the sector level, companies in the automobiles, aerospace and defense, and electrical equipment segments performed well. Versus the MSCI All Country World Index Industrials Plus Automobiles and Auto Components Net, stock selection and an underweight allocation in the air freight and logistics segment was a significant contributor to the fund’s relative performance. The portfolio benefited from exposure to delivery firm FedEx, which received support from an improving macroeconomic backdrop. Stock selection in the auto components segment also aided relative returns. Stock selection in the industrial information technology (IT) and aerospace and defense segments detracted from relative results versus the benchmark. In IT, our position in Uber Technologies was a drag on performance as concerns grew about the ride-hailing company’s access to autonomous vehicle technology. Meanwhile, in aerospace, airplane manufacturer Boeing’s stock was weighed down by a labor strike, quality concerns, and executive turnover. The fund seeks to provide long-term growth of capital by investing in companies in the industrials sector that we believe are growing market share, benefiting from high barriers to entry, pursuing continuous operational improvement, and allocating capital well. At the end of the period, our largest allocations were to the industrial machinery, industrial conglomerates, and aerospace and defense segments. </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Global Industrials Fund (Investor Class) 5.21 % 9.92 % 9.67 %
MSCI All Country World Index Net (Regulatory Benchmark) 17.49 10.06 9.23
MSCI All Country World Index Industrials Plus Automobiles and Auto Components Net (Strategy Benchmark) 14.86 10.31 8.5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45815000</v>
      </c>
      <c r="C31" s="5" t="n">
        <v>145815000</v>
      </c>
    </row>
    <row r="32">
      <c r="A32" s="4" t="inlineStr">
        <is>
          <t>Holdings Count | Holding</t>
        </is>
      </c>
      <c r="B32" s="7" t="n">
        <v>97</v>
      </c>
      <c r="C32" s="7" t="n">
        <v>97</v>
      </c>
    </row>
    <row r="33">
      <c r="A33" s="4" t="inlineStr">
        <is>
          <t>Advisory Fees Paid, Amount</t>
        </is>
      </c>
      <c r="B33" s="5" t="n">
        <v>1006000</v>
      </c>
      <c r="C33" s="4" t="inlineStr">
        <is>
          <t xml:space="preserve"> </t>
        </is>
      </c>
    </row>
    <row r="34">
      <c r="A34" s="4" t="inlineStr">
        <is>
          <t>InvestmentCompanyPortfolioTurnover</t>
        </is>
      </c>
      <c r="B34" s="6" t="n">
        <v>0.609</v>
      </c>
      <c r="C34" s="4" t="inlineStr">
        <is>
          <t xml:space="preserve"> </t>
        </is>
      </c>
    </row>
    <row r="35">
      <c r="A35" s="4" t="inlineStr">
        <is>
          <t>Additional Fund Statistics [Text Block]</t>
        </is>
      </c>
      <c r="B35" s="4" t="inlineStr">
        <is>
          <t>What are some fund statistics? Fund Statistics Total Net Assets (000s) $145,815 Number of Portfolio Holdings 97</t>
        </is>
      </c>
      <c r="C35" s="4" t="inlineStr">
        <is>
          <t xml:space="preserve"> </t>
        </is>
      </c>
    </row>
    <row r="36">
      <c r="A36" s="4" t="inlineStr">
        <is>
          <t>Holdings [Text Block]</t>
        </is>
      </c>
      <c r="B36" s="4" t="inlineStr">
        <is>
          <t>Industry
Industrial Conglomerates 16.2 %
Industrial Machinery 14.7
Aerospace &amp; Defense 12.7
Automobiles 10.7
Business Services 8.8
Road &amp; Rail 8.0
Information Technology 7.8
Electrical Equipment 7.6
Construction &amp; Farm Equipment 4.4
Other 9.1</t>
        </is>
      </c>
      <c r="C36" s="4" t="inlineStr">
        <is>
          <t xml:space="preserve"> </t>
        </is>
      </c>
    </row>
    <row r="37">
      <c r="A37" s="4" t="inlineStr">
        <is>
          <t>Largest Holdings [Text Block]</t>
        </is>
      </c>
      <c r="B37" s="4" t="inlineStr">
        <is>
          <t>Top Ten Holdings
Tesla 10.6 %
Siemens 3.3
Airbus 3.2
CSX 2.8
Fortive 2.8
General Electric 2.7
Norfolk Southern 2.4
Rolls-Royce Holdings 2.3
Parker-Hannifin 2.2
Recruit Holdings 2.0</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90555</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Global Industrials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RGA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This report describes changes to the fund that occurred during the reporting period.</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Global Industrials Fund - I Class $76 0.74%</t>
        </is>
      </c>
      <c r="C50" s="4" t="inlineStr">
        <is>
          <t xml:space="preserve"> </t>
        </is>
      </c>
    </row>
    <row r="51">
      <c r="A51" s="4" t="inlineStr">
        <is>
          <t>Expenses Paid, Amount</t>
        </is>
      </c>
      <c r="B51" s="5" t="n">
        <v>76</v>
      </c>
      <c r="C51" s="4" t="inlineStr">
        <is>
          <t xml:space="preserve"> </t>
        </is>
      </c>
    </row>
    <row r="52">
      <c r="A52" s="4" t="inlineStr">
        <is>
          <t>Expense Ratio, Percent</t>
        </is>
      </c>
      <c r="B52" s="6" t="n">
        <v>0.0074</v>
      </c>
      <c r="C52" s="4" t="inlineStr">
        <is>
          <t xml:space="preserve"> </t>
        </is>
      </c>
    </row>
    <row r="53">
      <c r="A53" s="4" t="inlineStr">
        <is>
          <t>Factors Affecting Performance [Text Block]</t>
        </is>
      </c>
      <c r="B53" s="4" t="inlineStr">
        <is>
          <t xml:space="preserve">What drove fund performance during the past 12 months? Global industrials stocks produced generally positive results for the 12-month reporting period, led by strong performance in the U.S. At the sector level, companies in the automobiles, aerospace and defense, and electrical equipment segments performed well. Versus the MSCI All Country World Index Industrials Plus Automobiles and Auto Components Net, stock selection and an underweight allocation in the air freight and logistics segment was a significant contributor to the fund’s relative performance. The portfolio benefited from exposure to delivery firm FedEx, which received support from an improving macroeconomic backdrop. Stock selection in the auto components segment also aided relative returns. Stock selection in the industrial information technology (IT) and aerospace and defense segments detracted from relative results versus the benchmark. In IT, our position in Uber Technologies was a drag on performance as concerns grew about the ride-hailing company’s access to autonomous vehicle technology. Meanwhile, in aerospace, airplane manufacturer Boeing’s stock was weighed down by a labor strike, quality concerns, and executive turnover. The fund seeks to provide long-term growth of capital by investing in companies in the industrials sector that we believe are growing market share, benefiting from high barriers to entry, pursuing continuous operational improvement, and allocating capital well. At the end of the period, our largest allocations were to the industrial machinery, industrial conglomerates, and aerospace and defense segments. </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5/3/17
Global Industrials Fund (I Class) 5.60 % 10.28 % 10.49 %
MSCI All Country World Index Net (Regulatory Benchmark) 17.49 10.06 10.22
MSCI All Country World Index Industrials Plus Automobiles and Auto Components Net (Strategy Benchmark) 14.86 10.31 9.09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May  03,  2017</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145815000</v>
      </c>
      <c r="C61" s="5" t="n">
        <v>145815000</v>
      </c>
    </row>
    <row r="62">
      <c r="A62" s="4" t="inlineStr">
        <is>
          <t>Holdings Count | Holding</t>
        </is>
      </c>
      <c r="B62" s="7" t="n">
        <v>97</v>
      </c>
      <c r="C62" s="7" t="n">
        <v>97</v>
      </c>
    </row>
    <row r="63">
      <c r="A63" s="4" t="inlineStr">
        <is>
          <t>Advisory Fees Paid, Amount</t>
        </is>
      </c>
      <c r="B63" s="5" t="n">
        <v>1006000</v>
      </c>
      <c r="C63" s="4" t="inlineStr">
        <is>
          <t xml:space="preserve"> </t>
        </is>
      </c>
    </row>
    <row r="64">
      <c r="A64" s="4" t="inlineStr">
        <is>
          <t>InvestmentCompanyPortfolioTurnover</t>
        </is>
      </c>
      <c r="B64" s="6" t="n">
        <v>0.609</v>
      </c>
      <c r="C64" s="4" t="inlineStr">
        <is>
          <t xml:space="preserve"> </t>
        </is>
      </c>
    </row>
    <row r="65">
      <c r="A65" s="4" t="inlineStr">
        <is>
          <t>Additional Fund Statistics [Text Block]</t>
        </is>
      </c>
      <c r="B65" s="4" t="inlineStr">
        <is>
          <t>What are some fund statistics? Fund Statistics Total Net Assets (000s) $145,815 Number of Portfolio Holdings 97</t>
        </is>
      </c>
      <c r="C65" s="4" t="inlineStr">
        <is>
          <t xml:space="preserve"> </t>
        </is>
      </c>
    </row>
    <row r="66">
      <c r="A66" s="4" t="inlineStr">
        <is>
          <t>Holdings [Text Block]</t>
        </is>
      </c>
      <c r="B66" s="4" t="inlineStr">
        <is>
          <t>Industry
Industrial Conglomerates 16.2 %
Industrial Machinery 14.7
Aerospace &amp; Defense 12.7
Automobiles 10.7
Business Services 8.8
Road &amp; Rail 8.0
Information Technology 7.8
Electrical Equipment 7.6
Construction &amp; Farm Equipment 4.4
Other 9.1</t>
        </is>
      </c>
      <c r="C66" s="4" t="inlineStr">
        <is>
          <t xml:space="preserve"> </t>
        </is>
      </c>
    </row>
    <row r="67">
      <c r="A67" s="4" t="inlineStr">
        <is>
          <t>Largest Holdings [Text Block]</t>
        </is>
      </c>
      <c r="B67" s="4" t="inlineStr">
        <is>
          <t>Top Ten Holdings
Tesla 10.6 %
Siemens 3.3
Airbus 3.2
CSX 2.8
Fortive 2.8
General Electric 2.7
Norfolk Southern 2.4
Rolls-Royce Holdings 2.3
Parker-Hannifin 2.2
Recruit Holdings 2.0</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y 03,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Jun. 30, 2015</t>
        </is>
      </c>
      <c r="AP1" s="2" t="inlineStr">
        <is>
          <t>Mar. 31, 2015</t>
        </is>
      </c>
      <c r="AQ1" s="2" t="inlineStr">
        <is>
          <t>Dec. 31, 2014</t>
        </is>
      </c>
    </row>
    <row r="2">
      <c r="A2" s="4" t="inlineStr">
        <is>
          <t>MSCI All Country World Index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24183</v>
      </c>
      <c r="C4" s="5" t="n">
        <v>24425</v>
      </c>
      <c r="D4" s="5" t="n">
        <v>22910</v>
      </c>
      <c r="E4" s="5" t="n">
        <v>22271</v>
      </c>
      <c r="F4" s="5" t="n">
        <v>20584</v>
      </c>
      <c r="G4" s="5" t="n">
        <v>18538</v>
      </c>
      <c r="H4" s="5" t="n">
        <v>19191</v>
      </c>
      <c r="I4" s="5" t="n">
        <v>18075</v>
      </c>
      <c r="J4" s="5" t="n">
        <v>16844</v>
      </c>
      <c r="K4" s="5" t="n">
        <v>15346</v>
      </c>
      <c r="L4" s="5" t="n">
        <v>16469</v>
      </c>
      <c r="M4" s="5" t="n">
        <v>19527</v>
      </c>
      <c r="N4" s="5" t="n">
        <v>20633</v>
      </c>
      <c r="O4" s="5" t="n">
        <v>19342</v>
      </c>
      <c r="P4" s="5" t="n">
        <v>19548</v>
      </c>
      <c r="Q4" s="5" t="n">
        <v>18202</v>
      </c>
      <c r="R4" s="5" t="n">
        <v>17406</v>
      </c>
      <c r="S4" s="5" t="n">
        <v>15178</v>
      </c>
      <c r="T4" s="5" t="n">
        <v>14036</v>
      </c>
      <c r="U4" s="5" t="n">
        <v>11774</v>
      </c>
      <c r="V4" s="5" t="n">
        <v>14973</v>
      </c>
      <c r="W4" s="5" t="n">
        <v>13742</v>
      </c>
      <c r="X4" s="5" t="n">
        <v>13746</v>
      </c>
      <c r="Y4" s="5" t="n">
        <v>13267</v>
      </c>
      <c r="Z4" s="5" t="n">
        <v>11827</v>
      </c>
      <c r="AA4" s="5" t="n">
        <v>13555</v>
      </c>
      <c r="AB4" s="5" t="n">
        <v>13000</v>
      </c>
      <c r="AC4" s="5" t="n">
        <v>12931</v>
      </c>
      <c r="AD4" s="5" t="n">
        <v>13056</v>
      </c>
      <c r="AE4" s="5" t="n">
        <v>12348</v>
      </c>
      <c r="AF4" s="5" t="n">
        <v>11740</v>
      </c>
      <c r="AG4" s="4" t="inlineStr">
        <is>
          <t xml:space="preserve"> </t>
        </is>
      </c>
      <c r="AH4" s="5" t="n">
        <v>11259</v>
      </c>
      <c r="AI4" s="5" t="n">
        <v>10531</v>
      </c>
      <c r="AJ4" s="5" t="n">
        <v>10408</v>
      </c>
      <c r="AK4" s="5" t="n">
        <v>9884</v>
      </c>
      <c r="AL4" s="5" t="n">
        <v>9787</v>
      </c>
      <c r="AM4" s="5" t="n">
        <v>9764</v>
      </c>
      <c r="AN4" s="5" t="n">
        <v>9296</v>
      </c>
      <c r="AO4" s="5" t="n">
        <v>10266</v>
      </c>
      <c r="AP4" s="5" t="n">
        <v>10231</v>
      </c>
      <c r="AQ4" s="5" t="n">
        <v>10000</v>
      </c>
    </row>
    <row r="5">
      <c r="A5" s="4" t="inlineStr">
        <is>
          <t>MSCI All Country World Index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053829</v>
      </c>
      <c r="C7" s="7" t="n">
        <v>1064354</v>
      </c>
      <c r="D7" s="7" t="n">
        <v>998326</v>
      </c>
      <c r="E7" s="7" t="n">
        <v>970480</v>
      </c>
      <c r="F7" s="7" t="n">
        <v>896962</v>
      </c>
      <c r="G7" s="7" t="n">
        <v>807824</v>
      </c>
      <c r="H7" s="7" t="n">
        <v>836279</v>
      </c>
      <c r="I7" s="7" t="n">
        <v>787625</v>
      </c>
      <c r="J7" s="7" t="n">
        <v>734000</v>
      </c>
      <c r="K7" s="7" t="n">
        <v>668714</v>
      </c>
      <c r="L7" s="7" t="n">
        <v>717656</v>
      </c>
      <c r="M7" s="7" t="n">
        <v>850914</v>
      </c>
      <c r="N7" s="7" t="n">
        <v>899113</v>
      </c>
      <c r="O7" s="7" t="n">
        <v>842842</v>
      </c>
      <c r="P7" s="7" t="n">
        <v>851823</v>
      </c>
      <c r="Q7" s="7" t="n">
        <v>793181</v>
      </c>
      <c r="R7" s="7" t="n">
        <v>758506</v>
      </c>
      <c r="S7" s="7" t="n">
        <v>661387</v>
      </c>
      <c r="T7" s="7" t="n">
        <v>611657</v>
      </c>
      <c r="U7" s="7" t="n">
        <v>513054</v>
      </c>
      <c r="V7" s="7" t="n">
        <v>652451</v>
      </c>
      <c r="W7" s="7" t="n">
        <v>598848</v>
      </c>
      <c r="X7" s="7" t="n">
        <v>599003</v>
      </c>
      <c r="Y7" s="7" t="n">
        <v>578122</v>
      </c>
      <c r="Z7" s="7" t="n">
        <v>515375</v>
      </c>
      <c r="AA7" s="7" t="n">
        <v>590700</v>
      </c>
      <c r="AB7" s="7" t="n">
        <v>566473</v>
      </c>
      <c r="AC7" s="7" t="n">
        <v>563466</v>
      </c>
      <c r="AD7" s="7" t="n">
        <v>568937</v>
      </c>
      <c r="AE7" s="7" t="n">
        <v>538103</v>
      </c>
      <c r="AF7" s="7" t="n">
        <v>511592</v>
      </c>
      <c r="AG7" s="5" t="n">
        <v>50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MSCI All Country World Index Industrials Plus Automobiles and Auto Componen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22607</v>
      </c>
      <c r="C10" s="7" t="n">
        <v>22702</v>
      </c>
      <c r="D10" s="7" t="n">
        <v>20631</v>
      </c>
      <c r="E10" s="7" t="n">
        <v>20991</v>
      </c>
      <c r="F10" s="7" t="n">
        <v>19681</v>
      </c>
      <c r="G10" s="7" t="n">
        <v>17765</v>
      </c>
      <c r="H10" s="7" t="n">
        <v>18616</v>
      </c>
      <c r="I10" s="7" t="n">
        <v>17194</v>
      </c>
      <c r="J10" s="7" t="n">
        <v>15584</v>
      </c>
      <c r="K10" s="7" t="n">
        <v>14392</v>
      </c>
      <c r="L10" s="7" t="n">
        <v>15132</v>
      </c>
      <c r="M10" s="7" t="n">
        <v>18444</v>
      </c>
      <c r="N10" s="7" t="n">
        <v>19704</v>
      </c>
      <c r="O10" s="7" t="n">
        <v>18301</v>
      </c>
      <c r="P10" s="7" t="n">
        <v>18621</v>
      </c>
      <c r="Q10" s="7" t="n">
        <v>17733</v>
      </c>
      <c r="R10" s="7" t="n">
        <v>16593</v>
      </c>
      <c r="S10" s="7" t="n">
        <v>13806</v>
      </c>
      <c r="T10" s="7" t="n">
        <v>12086</v>
      </c>
      <c r="U10" s="7" t="n">
        <v>10148</v>
      </c>
      <c r="V10" s="7" t="n">
        <v>13841</v>
      </c>
      <c r="W10" s="7" t="n">
        <v>12867</v>
      </c>
      <c r="X10" s="7" t="n">
        <v>12996</v>
      </c>
      <c r="Y10" s="7" t="n">
        <v>12480</v>
      </c>
      <c r="Z10" s="7" t="n">
        <v>11141</v>
      </c>
      <c r="AA10" s="7" t="n">
        <v>13108</v>
      </c>
      <c r="AB10" s="7" t="n">
        <v>12578</v>
      </c>
      <c r="AC10" s="7" t="n">
        <v>13032</v>
      </c>
      <c r="AD10" s="7" t="n">
        <v>13268</v>
      </c>
      <c r="AE10" s="7" t="n">
        <v>12593</v>
      </c>
      <c r="AF10" s="7" t="n">
        <v>11861</v>
      </c>
      <c r="AG10" s="4" t="inlineStr">
        <is>
          <t xml:space="preserve"> </t>
        </is>
      </c>
      <c r="AH10" s="5" t="n">
        <v>11308</v>
      </c>
      <c r="AI10" s="5" t="n">
        <v>10601</v>
      </c>
      <c r="AJ10" s="5" t="n">
        <v>10403</v>
      </c>
      <c r="AK10" s="5" t="n">
        <v>9683</v>
      </c>
      <c r="AL10" s="5" t="n">
        <v>9840</v>
      </c>
      <c r="AM10" s="5" t="n">
        <v>9742</v>
      </c>
      <c r="AN10" s="5" t="n">
        <v>9113</v>
      </c>
      <c r="AO10" s="5" t="n">
        <v>10209</v>
      </c>
      <c r="AP10" s="5" t="n">
        <v>10344</v>
      </c>
      <c r="AQ10" s="5" t="n">
        <v>10000</v>
      </c>
    </row>
    <row r="11">
      <c r="A11" s="4" t="inlineStr">
        <is>
          <t>MSCI All Country World Index Industrials Plus Automobiles and Auto Compone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973841</v>
      </c>
      <c r="C13" s="5" t="n">
        <v>977957</v>
      </c>
      <c r="D13" s="5" t="n">
        <v>888745</v>
      </c>
      <c r="E13" s="5" t="n">
        <v>904260</v>
      </c>
      <c r="F13" s="5" t="n">
        <v>847819</v>
      </c>
      <c r="G13" s="5" t="n">
        <v>765282</v>
      </c>
      <c r="H13" s="5" t="n">
        <v>801917</v>
      </c>
      <c r="I13" s="5" t="n">
        <v>740694</v>
      </c>
      <c r="J13" s="5" t="n">
        <v>671333</v>
      </c>
      <c r="K13" s="5" t="n">
        <v>619992</v>
      </c>
      <c r="L13" s="5" t="n">
        <v>651837</v>
      </c>
      <c r="M13" s="5" t="n">
        <v>794529</v>
      </c>
      <c r="N13" s="5" t="n">
        <v>848821</v>
      </c>
      <c r="O13" s="5" t="n">
        <v>788382</v>
      </c>
      <c r="P13" s="5" t="n">
        <v>802137</v>
      </c>
      <c r="Q13" s="5" t="n">
        <v>763884</v>
      </c>
      <c r="R13" s="5" t="n">
        <v>714796</v>
      </c>
      <c r="S13" s="5" t="n">
        <v>594721</v>
      </c>
      <c r="T13" s="5" t="n">
        <v>520658</v>
      </c>
      <c r="U13" s="5" t="n">
        <v>437136</v>
      </c>
      <c r="V13" s="5" t="n">
        <v>596250</v>
      </c>
      <c r="W13" s="5" t="n">
        <v>554271</v>
      </c>
      <c r="X13" s="5" t="n">
        <v>559858</v>
      </c>
      <c r="Y13" s="5" t="n">
        <v>537604</v>
      </c>
      <c r="Z13" s="5" t="n">
        <v>479950</v>
      </c>
      <c r="AA13" s="5" t="n">
        <v>564671</v>
      </c>
      <c r="AB13" s="5" t="n">
        <v>541851</v>
      </c>
      <c r="AC13" s="5" t="n">
        <v>561370</v>
      </c>
      <c r="AD13" s="5" t="n">
        <v>571542</v>
      </c>
      <c r="AE13" s="5" t="n">
        <v>542467</v>
      </c>
      <c r="AF13" s="5" t="n">
        <v>510965</v>
      </c>
      <c r="AG13" s="5" t="n">
        <v>5000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13194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521</v>
      </c>
      <c r="C5" s="6" t="n">
        <v>0.0992</v>
      </c>
      <c r="D5" s="4" t="inlineStr">
        <is>
          <t xml:space="preserve"> </t>
        </is>
      </c>
      <c r="E5" s="6" t="n">
        <v>0.09669999999999999</v>
      </c>
    </row>
    <row r="6">
      <c r="A6" s="4" t="inlineStr">
        <is>
          <t>Without Sales Load [Member] | C000190555</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56</v>
      </c>
      <c r="C8" s="6" t="n">
        <v>0.1028</v>
      </c>
      <c r="D8" s="6" t="n">
        <v>0.1049</v>
      </c>
      <c r="E8" s="4" t="inlineStr">
        <is>
          <t xml:space="preserve"> </t>
        </is>
      </c>
    </row>
    <row r="9">
      <c r="A9" s="4" t="inlineStr">
        <is>
          <t>MSCI All Country World Index Net</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749</v>
      </c>
      <c r="C11" s="6" t="n">
        <v>0.1006</v>
      </c>
      <c r="D11" s="4" t="inlineStr">
        <is>
          <t xml:space="preserve"> </t>
        </is>
      </c>
      <c r="E11" s="6" t="n">
        <v>0.09229999999999999</v>
      </c>
    </row>
    <row r="12">
      <c r="A12" s="4" t="inlineStr">
        <is>
          <t>MSCI All Country World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749</v>
      </c>
      <c r="C14" s="6" t="n">
        <v>0.1006</v>
      </c>
      <c r="D14" s="6" t="n">
        <v>0.1022</v>
      </c>
      <c r="E14" s="4" t="inlineStr">
        <is>
          <t xml:space="preserve"> </t>
        </is>
      </c>
    </row>
    <row r="15">
      <c r="A15" s="4" t="inlineStr">
        <is>
          <t>MSCI All Country World Index Industrials Plus Automobiles and Auto Components Net</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486</v>
      </c>
      <c r="C17" s="6" t="n">
        <v>0.1031</v>
      </c>
      <c r="D17" s="4" t="inlineStr">
        <is>
          <t xml:space="preserve"> </t>
        </is>
      </c>
      <c r="E17" s="6" t="n">
        <v>0.08500000000000001</v>
      </c>
    </row>
    <row r="18">
      <c r="A18" s="4" t="inlineStr">
        <is>
          <t>MSCI All Country World Index Industrials Plus Automobiles and Auto Components Net</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486</v>
      </c>
      <c r="C20" s="6" t="n">
        <v>0.1031</v>
      </c>
      <c r="D20" s="6" t="n">
        <v>0.09089999999999999</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3" customWidth="1" min="1" max="1"/>
    <col width="14" customWidth="1" min="2" max="2"/>
  </cols>
  <sheetData>
    <row r="1">
      <c r="A1" s="1" t="inlineStr">
        <is>
          <t>Shareholder Report, Holdings (Details)</t>
        </is>
      </c>
      <c r="B1" s="2" t="inlineStr">
        <is>
          <t>Dec. 31, 2024</t>
        </is>
      </c>
    </row>
    <row r="2">
      <c r="A2" s="4" t="inlineStr">
        <is>
          <t>C000131942 | Tesla</t>
        </is>
      </c>
      <c r="B2" s="4" t="inlineStr">
        <is>
          <t xml:space="preserve"> </t>
        </is>
      </c>
    </row>
    <row r="3">
      <c r="A3" s="3" t="inlineStr">
        <is>
          <t>Holdings [Line Items]</t>
        </is>
      </c>
      <c r="B3" s="4" t="inlineStr">
        <is>
          <t xml:space="preserve"> </t>
        </is>
      </c>
    </row>
    <row r="4">
      <c r="A4" s="4" t="inlineStr">
        <is>
          <t>Percent of Net Asset Value</t>
        </is>
      </c>
      <c r="B4" s="6" t="n">
        <v>0.106</v>
      </c>
    </row>
    <row r="5">
      <c r="A5" s="4" t="inlineStr">
        <is>
          <t>C000131942 | Siemens</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131942 | Airbus</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C000131942 | CSX</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131942 | Fortive</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C000131942 | General Electric</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131942 | Norfolk Southern</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131942 | Rolls-Royce Holdings</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131942 | Parker-Hannifin</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000131942 | Recruit Holdings</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131942 | Industrial Conglomerates</t>
        </is>
      </c>
      <c r="B32" s="4" t="inlineStr">
        <is>
          <t xml:space="preserve"> </t>
        </is>
      </c>
    </row>
    <row r="33">
      <c r="A33" s="3" t="inlineStr">
        <is>
          <t>Holdings [Line Items]</t>
        </is>
      </c>
      <c r="B33" s="4" t="inlineStr">
        <is>
          <t xml:space="preserve"> </t>
        </is>
      </c>
    </row>
    <row r="34">
      <c r="A34" s="4" t="inlineStr">
        <is>
          <t>Percent of Net Asset Value</t>
        </is>
      </c>
      <c r="B34" s="6" t="n">
        <v>0.162</v>
      </c>
    </row>
    <row r="35">
      <c r="A35" s="4" t="inlineStr">
        <is>
          <t>C000131942 | Industrial Machinery</t>
        </is>
      </c>
      <c r="B35" s="4" t="inlineStr">
        <is>
          <t xml:space="preserve"> </t>
        </is>
      </c>
    </row>
    <row r="36">
      <c r="A36" s="3" t="inlineStr">
        <is>
          <t>Holdings [Line Items]</t>
        </is>
      </c>
      <c r="B36" s="4" t="inlineStr">
        <is>
          <t xml:space="preserve"> </t>
        </is>
      </c>
    </row>
    <row r="37">
      <c r="A37" s="4" t="inlineStr">
        <is>
          <t>Percent of Net Asset Value</t>
        </is>
      </c>
      <c r="B37" s="6" t="n">
        <v>0.147</v>
      </c>
    </row>
    <row r="38">
      <c r="A38" s="4" t="inlineStr">
        <is>
          <t>C000131942 | Aerospace &amp; Defense</t>
        </is>
      </c>
      <c r="B38" s="4" t="inlineStr">
        <is>
          <t xml:space="preserve"> </t>
        </is>
      </c>
    </row>
    <row r="39">
      <c r="A39" s="3" t="inlineStr">
        <is>
          <t>Holdings [Line Items]</t>
        </is>
      </c>
      <c r="B39" s="4" t="inlineStr">
        <is>
          <t xml:space="preserve"> </t>
        </is>
      </c>
    </row>
    <row r="40">
      <c r="A40" s="4" t="inlineStr">
        <is>
          <t>Percent of Net Asset Value</t>
        </is>
      </c>
      <c r="B40" s="6" t="n">
        <v>0.127</v>
      </c>
    </row>
    <row r="41">
      <c r="A41" s="4" t="inlineStr">
        <is>
          <t>C000131942 | Automobiles</t>
        </is>
      </c>
      <c r="B41" s="4" t="inlineStr">
        <is>
          <t xml:space="preserve"> </t>
        </is>
      </c>
    </row>
    <row r="42">
      <c r="A42" s="3" t="inlineStr">
        <is>
          <t>Holdings [Line Items]</t>
        </is>
      </c>
      <c r="B42" s="4" t="inlineStr">
        <is>
          <t xml:space="preserve"> </t>
        </is>
      </c>
    </row>
    <row r="43">
      <c r="A43" s="4" t="inlineStr">
        <is>
          <t>Percent of Net Asset Value</t>
        </is>
      </c>
      <c r="B43" s="6" t="n">
        <v>0.107</v>
      </c>
    </row>
    <row r="44">
      <c r="A44" s="4" t="inlineStr">
        <is>
          <t>C000131942 | Business Services</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C000131942 | Road &amp; Rail</t>
        </is>
      </c>
      <c r="B47" s="4" t="inlineStr">
        <is>
          <t xml:space="preserve"> </t>
        </is>
      </c>
    </row>
    <row r="48">
      <c r="A48" s="3" t="inlineStr">
        <is>
          <t>Holdings [Line Items]</t>
        </is>
      </c>
      <c r="B48" s="4" t="inlineStr">
        <is>
          <t xml:space="preserve"> </t>
        </is>
      </c>
    </row>
    <row r="49">
      <c r="A49" s="4" t="inlineStr">
        <is>
          <t>Percent of Net Asset Value</t>
        </is>
      </c>
      <c r="B49" s="8" t="n">
        <v>0.08</v>
      </c>
    </row>
    <row r="50">
      <c r="A50" s="4" t="inlineStr">
        <is>
          <t>C000131942 | Information Technology</t>
        </is>
      </c>
      <c r="B50" s="4" t="inlineStr">
        <is>
          <t xml:space="preserve"> </t>
        </is>
      </c>
    </row>
    <row r="51">
      <c r="A51" s="3" t="inlineStr">
        <is>
          <t>Holdings [Line Items]</t>
        </is>
      </c>
      <c r="B51" s="4" t="inlineStr">
        <is>
          <t xml:space="preserve"> </t>
        </is>
      </c>
    </row>
    <row r="52">
      <c r="A52" s="4" t="inlineStr">
        <is>
          <t>Percent of Net Asset Value</t>
        </is>
      </c>
      <c r="B52" s="6" t="n">
        <v>0.078</v>
      </c>
    </row>
    <row r="53">
      <c r="A53" s="4" t="inlineStr">
        <is>
          <t>C000131942 | Electrical Equipment</t>
        </is>
      </c>
      <c r="B53" s="4" t="inlineStr">
        <is>
          <t xml:space="preserve"> </t>
        </is>
      </c>
    </row>
    <row r="54">
      <c r="A54" s="3" t="inlineStr">
        <is>
          <t>Holdings [Line Items]</t>
        </is>
      </c>
      <c r="B54" s="4" t="inlineStr">
        <is>
          <t xml:space="preserve"> </t>
        </is>
      </c>
    </row>
    <row r="55">
      <c r="A55" s="4" t="inlineStr">
        <is>
          <t>Percent of Net Asset Value</t>
        </is>
      </c>
      <c r="B55" s="6" t="n">
        <v>0.076</v>
      </c>
    </row>
    <row r="56">
      <c r="A56" s="4" t="inlineStr">
        <is>
          <t>C000131942 | Construction &amp; Farm Equipment</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131942 | Other Holdings Grouping</t>
        </is>
      </c>
      <c r="B59" s="4" t="inlineStr">
        <is>
          <t xml:space="preserve"> </t>
        </is>
      </c>
    </row>
    <row r="60">
      <c r="A60" s="3" t="inlineStr">
        <is>
          <t>Holdings [Line Items]</t>
        </is>
      </c>
      <c r="B60" s="4" t="inlineStr">
        <is>
          <t xml:space="preserve"> </t>
        </is>
      </c>
    </row>
    <row r="61">
      <c r="A61" s="4" t="inlineStr">
        <is>
          <t>Percent of Net Asset Value</t>
        </is>
      </c>
      <c r="B61" s="6" t="n">
        <v>0.091</v>
      </c>
    </row>
    <row r="62">
      <c r="A62" s="4" t="inlineStr">
        <is>
          <t>C000190555 | Tesla</t>
        </is>
      </c>
      <c r="B62" s="4" t="inlineStr">
        <is>
          <t xml:space="preserve"> </t>
        </is>
      </c>
    </row>
    <row r="63">
      <c r="A63" s="3" t="inlineStr">
        <is>
          <t>Holdings [Line Items]</t>
        </is>
      </c>
      <c r="B63" s="4" t="inlineStr">
        <is>
          <t xml:space="preserve"> </t>
        </is>
      </c>
    </row>
    <row r="64">
      <c r="A64" s="4" t="inlineStr">
        <is>
          <t>Percent of Net Asset Value</t>
        </is>
      </c>
      <c r="B64" s="6" t="n">
        <v>0.106</v>
      </c>
    </row>
    <row r="65">
      <c r="A65" s="4" t="inlineStr">
        <is>
          <t>C000190555 | Siemens</t>
        </is>
      </c>
      <c r="B65" s="4" t="inlineStr">
        <is>
          <t xml:space="preserve"> </t>
        </is>
      </c>
    </row>
    <row r="66">
      <c r="A66" s="3" t="inlineStr">
        <is>
          <t>Holdings [Line Items]</t>
        </is>
      </c>
      <c r="B66" s="4" t="inlineStr">
        <is>
          <t xml:space="preserve"> </t>
        </is>
      </c>
    </row>
    <row r="67">
      <c r="A67" s="4" t="inlineStr">
        <is>
          <t>Percent of Net Asset Value</t>
        </is>
      </c>
      <c r="B67" s="6" t="n">
        <v>0.033</v>
      </c>
    </row>
    <row r="68">
      <c r="A68" s="4" t="inlineStr">
        <is>
          <t>C000190555 | Airbus</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190555 | CSX</t>
        </is>
      </c>
      <c r="B71" s="4" t="inlineStr">
        <is>
          <t xml:space="preserve"> </t>
        </is>
      </c>
    </row>
    <row r="72">
      <c r="A72" s="3" t="inlineStr">
        <is>
          <t>Holdings [Line Items]</t>
        </is>
      </c>
      <c r="B72" s="4" t="inlineStr">
        <is>
          <t xml:space="preserve"> </t>
        </is>
      </c>
    </row>
    <row r="73">
      <c r="A73" s="4" t="inlineStr">
        <is>
          <t>Percent of Net Asset Value</t>
        </is>
      </c>
      <c r="B73" s="6" t="n">
        <v>0.028</v>
      </c>
    </row>
    <row r="74">
      <c r="A74" s="4" t="inlineStr">
        <is>
          <t>C000190555 | Fortive</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C000190555 | General Electric</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C000190555 | Norfolk Southern</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190555 | Rolls-Royce Holdings</t>
        </is>
      </c>
      <c r="B83" s="4" t="inlineStr">
        <is>
          <t xml:space="preserve"> </t>
        </is>
      </c>
    </row>
    <row r="84">
      <c r="A84" s="3" t="inlineStr">
        <is>
          <t>Holdings [Line Items]</t>
        </is>
      </c>
      <c r="B84" s="4" t="inlineStr">
        <is>
          <t xml:space="preserve"> </t>
        </is>
      </c>
    </row>
    <row r="85">
      <c r="A85" s="4" t="inlineStr">
        <is>
          <t>Percent of Net Asset Value</t>
        </is>
      </c>
      <c r="B85" s="6" t="n">
        <v>0.023</v>
      </c>
    </row>
    <row r="86">
      <c r="A86" s="4" t="inlineStr">
        <is>
          <t>C000190555 | Parker-Hannifin</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000190555 | Recruit Holdings</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190555 | Industrial Conglomerates</t>
        </is>
      </c>
      <c r="B92" s="4" t="inlineStr">
        <is>
          <t xml:space="preserve"> </t>
        </is>
      </c>
    </row>
    <row r="93">
      <c r="A93" s="3" t="inlineStr">
        <is>
          <t>Holdings [Line Items]</t>
        </is>
      </c>
      <c r="B93" s="4" t="inlineStr">
        <is>
          <t xml:space="preserve"> </t>
        </is>
      </c>
    </row>
    <row r="94">
      <c r="A94" s="4" t="inlineStr">
        <is>
          <t>Percent of Net Asset Value</t>
        </is>
      </c>
      <c r="B94" s="6" t="n">
        <v>0.162</v>
      </c>
    </row>
    <row r="95">
      <c r="A95" s="4" t="inlineStr">
        <is>
          <t>C000190555 | Industrial Machinery</t>
        </is>
      </c>
      <c r="B95" s="4" t="inlineStr">
        <is>
          <t xml:space="preserve"> </t>
        </is>
      </c>
    </row>
    <row r="96">
      <c r="A96" s="3" t="inlineStr">
        <is>
          <t>Holdings [Line Items]</t>
        </is>
      </c>
      <c r="B96" s="4" t="inlineStr">
        <is>
          <t xml:space="preserve"> </t>
        </is>
      </c>
    </row>
    <row r="97">
      <c r="A97" s="4" t="inlineStr">
        <is>
          <t>Percent of Net Asset Value</t>
        </is>
      </c>
      <c r="B97" s="6" t="n">
        <v>0.147</v>
      </c>
    </row>
    <row r="98">
      <c r="A98" s="4" t="inlineStr">
        <is>
          <t>C000190555 | Aerospace &amp; Defense</t>
        </is>
      </c>
      <c r="B98" s="4" t="inlineStr">
        <is>
          <t xml:space="preserve"> </t>
        </is>
      </c>
    </row>
    <row r="99">
      <c r="A99" s="3" t="inlineStr">
        <is>
          <t>Holdings [Line Items]</t>
        </is>
      </c>
      <c r="B99" s="4" t="inlineStr">
        <is>
          <t xml:space="preserve"> </t>
        </is>
      </c>
    </row>
    <row r="100">
      <c r="A100" s="4" t="inlineStr">
        <is>
          <t>Percent of Net Asset Value</t>
        </is>
      </c>
      <c r="B100" s="6" t="n">
        <v>0.127</v>
      </c>
    </row>
    <row r="101">
      <c r="A101" s="4" t="inlineStr">
        <is>
          <t>C000190555 | Automobiles</t>
        </is>
      </c>
      <c r="B101" s="4" t="inlineStr">
        <is>
          <t xml:space="preserve"> </t>
        </is>
      </c>
    </row>
    <row r="102">
      <c r="A102" s="3" t="inlineStr">
        <is>
          <t>Holdings [Line Items]</t>
        </is>
      </c>
      <c r="B102" s="4" t="inlineStr">
        <is>
          <t xml:space="preserve"> </t>
        </is>
      </c>
    </row>
    <row r="103">
      <c r="A103" s="4" t="inlineStr">
        <is>
          <t>Percent of Net Asset Value</t>
        </is>
      </c>
      <c r="B103" s="6" t="n">
        <v>0.107</v>
      </c>
    </row>
    <row r="104">
      <c r="A104" s="4" t="inlineStr">
        <is>
          <t>C000190555 | Business Services</t>
        </is>
      </c>
      <c r="B104" s="4" t="inlineStr">
        <is>
          <t xml:space="preserve"> </t>
        </is>
      </c>
    </row>
    <row r="105">
      <c r="A105" s="3" t="inlineStr">
        <is>
          <t>Holdings [Line Items]</t>
        </is>
      </c>
      <c r="B105" s="4" t="inlineStr">
        <is>
          <t xml:space="preserve"> </t>
        </is>
      </c>
    </row>
    <row r="106">
      <c r="A106" s="4" t="inlineStr">
        <is>
          <t>Percent of Net Asset Value</t>
        </is>
      </c>
      <c r="B106" s="6" t="n">
        <v>0.08799999999999999</v>
      </c>
    </row>
    <row r="107">
      <c r="A107" s="4" t="inlineStr">
        <is>
          <t>C000190555 | Road &amp; Rail</t>
        </is>
      </c>
      <c r="B107" s="4" t="inlineStr">
        <is>
          <t xml:space="preserve"> </t>
        </is>
      </c>
    </row>
    <row r="108">
      <c r="A108" s="3" t="inlineStr">
        <is>
          <t>Holdings [Line Items]</t>
        </is>
      </c>
      <c r="B108" s="4" t="inlineStr">
        <is>
          <t xml:space="preserve"> </t>
        </is>
      </c>
    </row>
    <row r="109">
      <c r="A109" s="4" t="inlineStr">
        <is>
          <t>Percent of Net Asset Value</t>
        </is>
      </c>
      <c r="B109" s="8" t="n">
        <v>0.08</v>
      </c>
    </row>
    <row r="110">
      <c r="A110" s="4" t="inlineStr">
        <is>
          <t>C000190555 | Information Technology</t>
        </is>
      </c>
      <c r="B110" s="4" t="inlineStr">
        <is>
          <t xml:space="preserve"> </t>
        </is>
      </c>
    </row>
    <row r="111">
      <c r="A111" s="3" t="inlineStr">
        <is>
          <t>Holdings [Line Items]</t>
        </is>
      </c>
      <c r="B111" s="4" t="inlineStr">
        <is>
          <t xml:space="preserve"> </t>
        </is>
      </c>
    </row>
    <row r="112">
      <c r="A112" s="4" t="inlineStr">
        <is>
          <t>Percent of Net Asset Value</t>
        </is>
      </c>
      <c r="B112" s="6" t="n">
        <v>0.078</v>
      </c>
    </row>
    <row r="113">
      <c r="A113" s="4" t="inlineStr">
        <is>
          <t>C000190555 | Electrical Equipment</t>
        </is>
      </c>
      <c r="B113" s="4" t="inlineStr">
        <is>
          <t xml:space="preserve"> </t>
        </is>
      </c>
    </row>
    <row r="114">
      <c r="A114" s="3" t="inlineStr">
        <is>
          <t>Holdings [Line Items]</t>
        </is>
      </c>
      <c r="B114" s="4" t="inlineStr">
        <is>
          <t xml:space="preserve"> </t>
        </is>
      </c>
    </row>
    <row r="115">
      <c r="A115" s="4" t="inlineStr">
        <is>
          <t>Percent of Net Asset Value</t>
        </is>
      </c>
      <c r="B115" s="6" t="n">
        <v>0.076</v>
      </c>
    </row>
    <row r="116">
      <c r="A116" s="4" t="inlineStr">
        <is>
          <t>C000190555 | Construction &amp; Farm Equipment</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C000190555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6" t="n">
        <v>0.0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0:18Z</dcterms:created>
  <dcterms:modified xmlns:dcterms="http://purl.org/dc/terms/" xmlns:xsi="http://www.w3.org/2001/XMLSchema-instance" xsi:type="dcterms:W3CDTF">2025-02-21T14:50:18Z</dcterms:modified>
</cp:coreProperties>
</file>